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0_);(#,##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yman Hospitality Properties, Inc.</t>
        </is>
      </c>
    </row>
    <row r="7">
      <c r="A7" s="4" t="inlineStr">
        <is>
          <t>Entity Central Index Key</t>
        </is>
      </c>
      <c r="B7" s="4" t="inlineStr">
        <is>
          <t>0001040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34" customWidth="1" min="5" max="5"/>
  </cols>
  <sheetData>
    <row r="1">
      <c r="A1" s="1" t="inlineStr">
        <is>
          <t>Pay vs Performance Disclosure</t>
        </is>
      </c>
      <c r="B1" s="2" t="inlineStr">
        <is>
          <t>12 Months Ended</t>
        </is>
      </c>
    </row>
    <row r="2">
      <c r="B2" s="2" t="inlineStr">
        <is>
          <t>Dec. 31, 2022 USD ($) Group shares</t>
        </is>
      </c>
      <c r="C2" s="2" t="inlineStr">
        <is>
          <t>Dec. 31, 2021 USD ($)</t>
        </is>
      </c>
      <c r="D2" s="2" t="inlineStr">
        <is>
          <t>Dec. 31, 2020 USD ($)</t>
        </is>
      </c>
      <c r="E2" s="2" t="inlineStr">
        <is>
          <t>Feb. 25, 2021 Employee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2022 Pay Versus Performance In accordance with rules adopted by the SEC pursuant to the Dodd-Frank Act, we provide the
following disclosure regarding executive compensation for our principal executive officer (“PEO”) and Non-PEO NEOs and company performance for the fiscal years listed below. The Human Resources Committee did not consider the pay versus
performance disclosure below in making its compensation decisions for any of the years shown. 2022 Pay Versus Performance Table
​
Year (a) ​ ​
Summary Compensation Table (SCT) Total for PEO (1) ($)(b) ​ ​
Compensation Actually Paid (2), (3) to PEO ($)(c) ​ ​
Average SCT Total non-PEO NEOs (1) ($)(d) ​ ​
Average Compensation Actually Paid (2), (3) to non-PEO NEOs ($)(e) ​ ​
Value of Initial Fixed $100 Investment based on: ​ ​
Net Income ($ millions) (h) ​ ​
Rela- tive TSR (5) (i) ​
​
TSR ($)(f) ​ ​
Peer Group (4) TSR ($)(g) ​
​
2022 ​ ​
7,761,196 ​ ​
6,710,784 ​ ​
2,902,402 ​ ​
2,733,528 ​ ​
97.30 ​ ​
99.67 ​ ​
135 ​ ​
19.9% ​
​
2021 (6) ​ ​
11,176,606 ​ ​
15,683,430 ​ ​
2,790,546 ​ ​
3,712,300 ​ ​
108.93 ​ ​
131.78 ​ ​
(195) ​ ​
19.9% ​
​
2020 ​ ​
4,443,270 ​ ​
1,624,068 ​ ​
1,363,271 ​ ​
782,922 ​ ​
80.26 ​ ​
92.00 ​ ​
(461) ​ ​
3.1% ​
(1)
Colin Reed was our PEO for each year presented. The individuals comprising the non-PEO NEOs for each year presented are listed below.
​
2020 – 2022 ​
​
Mark Fioravanti ​
​
Jennifer Hutcheson ​
​
Patrick Chaffin ​
​
Scott Lynn ​
(2)
The amounts shown for Compensation Actually Paid (CAP) have been calculated in accordance with Item
402(v) of Regulation S-K and do not reflect compensation actually earned, realized, or received by the company’s PEO and Non-PEO NEOs. The amounts shown for CAP reflect the Summary Compensation Table (SCT) total with certain
adjustments as described in footnote 3 below.
(3)
Compensation Actually Paid (CAP)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SCT).
​
Year ​ ​
Summary Compensation Table (SCT) Total for PEO ($) ​ ​
Exclusion of Stock Awards for PEO ($) ​ ​
Inclusion of Equity Values for PEO ($) ​ ​
Compensation Actually Paid (CAP) to PEO ($) ​
​
2022 ​ ​
7,761,196 ​ ​
(3,301,354) ​ ​
2,250,942 ​ ​
6,710,784 ​
​
2021 ​ ​
11,176,606 ​ ​
(6,750,915) ​ ​
11,257,739 ​ ​
15,683,430 ​
​
2020 ​ ​
4,443,270 ​ ​
(3,312,847) ​ ​
493,645 ​ ​
1,624,068 ​
​
Year ​ ​
Average Summary Compensation Table (SCT) Total for Non-PEO NEOs ($) ​ ​
Average Exclusion of Stock Awards for Non-PEO NEOs ($) ​ ​
Average Inclusion of Equity Values for Non-PEO NEOs ($) ​ ​
Compensation Actually Paid (CAP) to Non-PEO NEOs ($) ​
​
2022 ​ ​
2,902,402 ​ ​
(1,028,394) ​ ​
859,520 ​ ​
2,733,528 ​
​
2021 ​ ​
2,790,546 ​ ​
(1,349,224) ​ ​
2,270,979 ​ ​
3,712,300 ​
​
2020 ​ ​
1,363,271 ​ ​
(785,952) ​ ​
205,602 ​ ​
782,922 ​ The amounts in the Inclusion of Equity Values in the tables above are derived from the
amounts set forth in the following tables.
​
Year ​ ​
Year-End Fair Value of Equity Awards Granted During Year That Remained Unvested as of Last Day of Year for PEO ($) ​ ​
Change in Fair Value from Last Day of Prior Year to Last Day of Year of Unvested Equity for PEO ($) ​ ​
Vesting- Date Fair Value of Equity Awards Granted During Year that Vested During Year for PEO ($) ​ ​
Change in Fair Value from Last Day of Prior Year to Vesting Date of Unvested Equity Awards that Vested During Year for PEO ($) ​ ​
Fair Value at Last Day of Prior Year of Equity Awards Forfeited During Year for PEO ($) ​ ​
Value of Dividends or Other Earnings Paid on Equity Awards Not Otherwise Included for PEO ($) ​ ​
Total – Inclusion of Equity Values for PEO ($) ​
​
2022 ​ ​
3,662,826 ​ ​
(1,325,860) ​ ​
— ​ ​
(86,024) ​ ​
— ​ ​
— ​ ​
2,250,942 ​
​
2021 ​ ​
8,049,720 ​ ​
2,453,354 ​ ​
— ​ ​
754,665 ​ ​
— ​ ​
— ​ ​
11,257,739 ​
​
2020 ​ ​
2,419,550 ​ ​
(1,292,386) ​ ​
— ​ ​
(633,519) ​ ​
— ​ ​
— ​ ​
493,645 ​
​
Year ​ ​
Average Year-End Fair Value of Equity Awards Granted During Year That Remained Unvested as of Last Day of Year for Non-PEO NEOs ($) ​ ​
Change in Fair Value from Last Day of Prior Year to Last Day of Year of Unvested Equity for Non-PEO NEOs ($) ​ ​
Vesting- Date Fair Value of Equity Awards Granted During Year that Vested During Year for Non-PEO NEOs ($) ​ ​
Change in Fair Value from Last Day of Prior Year to Vesting Date of Unvested Equity Awards that Vested During Year for Non-PEO NEOs ($) ​ ​
Fair Value at Last Day of Prior Year of Equity Awards Forfeited During Year for Non-PEO NEOs ($) ​ ​
Value of Dividends or Other Earnings Paid on Equity Awards Not Otherwise Included for Non- PEO NEOs ($) ​ ​
Total – Inclusion of Equity Values for Non-PEO NEOs ($) ​
​
2022 ​ ​
1,130,257 ​ ​
(250,132) ​ ​
— ​ ​
(20,605) ​ ​
— ​ ​
— ​ ​
859,520 ​
​
2021 ​ ​
1,607,947 ​ ​
533,960 ​ ​
— ​ ​
129,072 ​ ​
— ​ ​
— ​ ​
2,270,979 ​
​
2020 ​ ​
572,570 ​ ​
(242,110) ​ ​
— ​ ​
(124,858) ​ ​
— ​ ​
— ​ ​
205,602 ​
(4)
The Peer Group Total Stockholder Return (TSR) set forth in this table utilizes the FTSE NAREIT Equity
REITs Index, which we also utilize in the stock performance graph required by Item 201(e) of SEC Regulation S-K included in our 2022 annual report to stockholders. The comparison assumes $100 was invested for the period starting
December 31, 2019 through the end of the listed year in the company and in the FTSE NAREIT Equity REITs Index, respectively. Historical stock performance is not necessarily indicative of future stock performance.
(5)
As described in the Compensation Discussion
and Analysis , the TSR-linked performance-based RSUs granted in 2022 will be determined by comparing our Total Stockholder Return (TSR) performance during the three-year three-year three-year
(6)
The compensation figures set forth in this row were elevated in fiscal 2021 because of the special
one-time performance-based RSU grants awarded to each NEO on February 25, 2021. This one-time grant of a special stock price-linked performance-based RSU award was made to each NEO and to each director-level and above employee of the
company (a total of 52 employees) to incentivize management’s efforts to return the company’s financial performance to
pre-pandemic levels and to encourage retention in a challenging labor market. These awards will vest at the end of a three-year
performance period, extending from March 1, 2021 until March 1, 2024, to the extent that our common stock trades for a period of time above $100.98
and $109.05 per share, which represented (i) a 25% premium and a 35% premium, respectively, to our common stock
closing price on the date of the award ($80.78), and (ii) a 10% premium and a 19% premium, respectively, to our then
all-time high common stock closing price as of the date of the award ($91.49). There is no minimum payout level associated
with these performance-based RSU awards (i.e., all of this compensation is “at risk”). As of December 31, 2022, no awards
had been earned under this program. For additional information regarding these special one-time performance-based RSU grants, see Compensation Discussion and Analysis—2022
Compensation Decisions—One-Time 2021 Long-Term Stockholder Value Creation Program Awards .</t>
        </is>
      </c>
      <c r="C4" s="4" t="inlineStr">
        <is>
          <t xml:space="preserve"> </t>
        </is>
      </c>
      <c r="D4" s="4" t="inlineStr">
        <is>
          <t xml:space="preserve"> </t>
        </is>
      </c>
      <c r="E4" s="4" t="inlineStr">
        <is>
          <t xml:space="preserve"> </t>
        </is>
      </c>
    </row>
    <row r="5">
      <c r="A5" s="4" t="inlineStr">
        <is>
          <t>Company Selected Measure Name</t>
        </is>
      </c>
      <c r="B5" s="4" t="inlineStr">
        <is>
          <t>Relative Total Stockholder Return</t>
        </is>
      </c>
      <c r="C5" s="4" t="inlineStr">
        <is>
          <t xml:space="preserve"> </t>
        </is>
      </c>
      <c r="D5" s="4" t="inlineStr">
        <is>
          <t xml:space="preserve"> </t>
        </is>
      </c>
      <c r="E5" s="4" t="inlineStr">
        <is>
          <t xml:space="preserve"> </t>
        </is>
      </c>
    </row>
    <row r="6">
      <c r="A6" s="4" t="inlineStr">
        <is>
          <t>Named Executive Officers, Footnote [Text Block]</t>
        </is>
      </c>
      <c r="B6" s="4" t="inlineStr">
        <is>
          <t>(1)
Colin Reed was our PEO for each year presented. The individuals comprising the non-PEO NEOs for each year presented are listed below.
​
2020 – 2022 ​
​
Mark Fioravanti ​
​
Jennifer Hutcheson ​
​
Patrick Chaffin ​
​
Scott Lynn ​</t>
        </is>
      </c>
      <c r="C6" s="4" t="inlineStr">
        <is>
          <t xml:space="preserve"> </t>
        </is>
      </c>
      <c r="D6" s="4" t="inlineStr">
        <is>
          <t xml:space="preserve"> </t>
        </is>
      </c>
      <c r="E6" s="4" t="inlineStr">
        <is>
          <t xml:space="preserve"> </t>
        </is>
      </c>
    </row>
    <row r="7">
      <c r="A7" s="4" t="inlineStr">
        <is>
          <t>Peer Group Issuers, Footnote [Text Block]</t>
        </is>
      </c>
      <c r="B7" s="4" t="inlineStr">
        <is>
          <t xml:space="preserve">(4)
The Peer Group Total Stockholder Return (TSR) set forth in this table utilizes the FTSE NAREIT Equity
REITs Index, which we also utilize in the stock performance graph required by Item 201(e) of SEC Regulation S-K included in our 2022 annual report to stockholders. The comparison assumes $100 was invested for the period starting
December 31, 2019 through the end of the listed year in the company and in the FTSE NAREIT Equity REITs Index, respectively. Historical stock performance is not necessarily indicative of future stock performance. </t>
        </is>
      </c>
      <c r="C7" s="4" t="inlineStr">
        <is>
          <t xml:space="preserve"> </t>
        </is>
      </c>
      <c r="D7" s="4" t="inlineStr">
        <is>
          <t xml:space="preserve"> </t>
        </is>
      </c>
      <c r="E7" s="4" t="inlineStr">
        <is>
          <t xml:space="preserve"> </t>
        </is>
      </c>
    </row>
    <row r="8">
      <c r="A8" s="4" t="inlineStr">
        <is>
          <t>PEO Total Compensation Amount</t>
        </is>
      </c>
      <c r="B8" s="5" t="n">
        <v>7761196</v>
      </c>
      <c r="C8" s="5" t="n">
        <v>11176606</v>
      </c>
      <c r="D8" s="5" t="n">
        <v>4443270</v>
      </c>
      <c r="E8" s="4" t="inlineStr">
        <is>
          <t xml:space="preserve"> </t>
        </is>
      </c>
    </row>
    <row r="9">
      <c r="A9" s="4" t="inlineStr">
        <is>
          <t>PEO Actually Paid Compensation Amount</t>
        </is>
      </c>
      <c r="B9" s="5" t="n">
        <v>6710784</v>
      </c>
      <c r="C9" s="6" t="n">
        <v>15683430</v>
      </c>
      <c r="D9" s="6" t="n">
        <v>1624068</v>
      </c>
      <c r="E9" s="4" t="inlineStr">
        <is>
          <t xml:space="preserve"> </t>
        </is>
      </c>
    </row>
    <row r="10">
      <c r="A10" s="4" t="inlineStr">
        <is>
          <t>Adjustment To PEO Compensation, Footnote [Text Block]</t>
        </is>
      </c>
      <c r="B10" s="4" t="inlineStr">
        <is>
          <t>(3)
Compensation Actually Paid (CAP)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SCT).
​
Year ​ ​
Summary Compensation Table (SCT) Total for PEO ($) ​ ​
Exclusion of Stock Awards for PEO ($) ​ ​
Inclusion of Equity Values for PEO ($) ​ ​
Compensation Actually Paid (CAP) to PEO ($) ​
​
2022 ​ ​
7,761,196 ​ ​
(3,301,354) ​ ​
2,250,942 ​ ​
6,710,784 ​
​
2021 ​ ​
11,176,606 ​ ​
(6,750,915) ​ ​
11,257,739 ​ ​
15,683,430 ​
​
2020 ​ ​
4,443,270 ​ ​
(3,312,847) ​ ​
493,645 ​ ​
1,624,068 ​ The amounts in the Inclusion of Equity Values in the tables above are derived from the
amounts set forth in the following tables.
​
Year ​ ​
Year-End Fair Value of Equity Awards Granted During Year That Remained Unvested as of Last Day of Year for PEO ($) ​ ​
Change in Fair Value from Last Day of Prior Year to Last Day of Year of Unvested Equity for PEO ($) ​ ​
Vesting- Date Fair Value of Equity Awards Granted During Year that Vested During Year for PEO ($) ​ ​
Change in Fair Value from Last Day of Prior Year to Vesting Date of Unvested Equity Awards that Vested During Year for PEO ($) ​ ​
Fair Value at Last Day of Prior Year of Equity Awards Forfeited During Year for PEO ($) ​ ​
Value of Dividends or Other Earnings Paid on Equity Awards Not Otherwise Included for PEO ($) ​ ​
Total – Inclusion of Equity Values for PEO ($) ​
​
2022 ​ ​
3,662,826 ​ ​
(1,325,860) ​ ​
— ​ ​
(86,024) ​ ​
— ​ ​
— ​ ​
2,250,942 ​
​
2021 ​ ​
8,049,720 ​ ​
2,453,354 ​ ​
— ​ ​
754,665 ​ ​
— ​ ​
— ​ ​
11,257,739 ​
​
2020 ​ ​
2,419,550 ​ ​
(1,292,386) ​ ​
— ​ ​
(633,519) ​ ​
— ​ ​
— ​ ​
493,645 ​</t>
        </is>
      </c>
      <c r="C10" s="4" t="inlineStr">
        <is>
          <t xml:space="preserve"> </t>
        </is>
      </c>
      <c r="D10" s="4" t="inlineStr">
        <is>
          <t xml:space="preserve"> </t>
        </is>
      </c>
      <c r="E10" s="4" t="inlineStr">
        <is>
          <t xml:space="preserve"> </t>
        </is>
      </c>
    </row>
    <row r="11">
      <c r="A11" s="4" t="inlineStr">
        <is>
          <t>Non-PEO NEO Average Total Compensation Amount</t>
        </is>
      </c>
      <c r="B11" s="5" t="n">
        <v>2902402</v>
      </c>
      <c r="C11" s="6" t="n">
        <v>2790546</v>
      </c>
      <c r="D11" s="6" t="n">
        <v>1363271</v>
      </c>
      <c r="E11" s="4" t="inlineStr">
        <is>
          <t xml:space="preserve"> </t>
        </is>
      </c>
    </row>
    <row r="12">
      <c r="A12" s="4" t="inlineStr">
        <is>
          <t>Non-PEO NEO Average Compensation Actually Paid Amount</t>
        </is>
      </c>
      <c r="B12" s="5" t="n">
        <v>2733528</v>
      </c>
      <c r="C12" s="6" t="n">
        <v>3712300</v>
      </c>
      <c r="D12" s="6" t="n">
        <v>782922</v>
      </c>
      <c r="E12" s="4" t="inlineStr">
        <is>
          <t xml:space="preserve"> </t>
        </is>
      </c>
    </row>
    <row r="13">
      <c r="A13" s="4" t="inlineStr">
        <is>
          <t>Adjustment to Non-PEO NEO Compensation Footnote [Text Block]</t>
        </is>
      </c>
      <c r="B13" s="4" t="inlineStr">
        <is>
          <t>(3)
Compensation Actually Paid (CAP)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SCT).
​
Year ​ ​
Average Summary Compensation Table (SCT) Total for Non-PEO NEOs ($) ​ ​
Average Exclusion of Stock Awards for Non-PEO NEOs ($) ​ ​
Average Inclusion of Equity Values for Non-PEO NEOs ($) ​ ​
Compensation Actually Paid (CAP) to Non-PEO NEOs ($) ​
​
2022 ​ ​
2,902,402 ​ ​
(1,028,394) ​ ​
859,520 ​ ​
2,733,528 ​
​
2021 ​ ​
2,790,546 ​ ​
(1,349,224) ​ ​
2,270,979 ​ ​
3,712,300 ​
​
2020 ​ ​
1,363,271 ​ ​
(785,952) ​ ​
205,602 ​ ​
782,922 ​ The amounts in the Inclusion of Equity Values in the tables above are derived from the
amounts set forth in the following tables.
​
Year ​ ​
Average Year-End Fair Value of Equity Awards Granted During Year That Remained Unvested as of Last Day of Year for Non-PEO NEOs ($) ​ ​
Change in Fair Value from Last Day of Prior Year to Last Day of Year of Unvested Equity for Non-PEO NEOs ($) ​ ​
Vesting- Date Fair Value of Equity Awards Granted During Year that Vested During Year for Non-PEO NEOs ($) ​ ​
Change in Fair Value from Last Day of Prior Year to Vesting Date of Unvested Equity Awards that Vested During Year for Non-PEO NEOs ($) ​ ​
Fair Value at Last Day of Prior Year of Equity Awards Forfeited During Year for Non-PEO NEOs ($) ​ ​
Value of Dividends or Other Earnings Paid on Equity Awards Not Otherwise Included for Non- PEO NEOs ($) ​ ​
Total – Inclusion of Equity Values for Non-PEO NEOs ($) ​
​
2022 ​ ​
1,130,257 ​ ​
(250,132) ​ ​
— ​ ​
(20,605) ​ ​
— ​ ​
— ​ ​
859,520 ​
​
2021 ​ ​
1,607,947 ​ ​
533,960 ​ ​
— ​ ​
129,072 ​ ​
— ​ ​
— ​ ​
2,270,979 ​
​
2020 ​ ​
572,570 ​ ​
(242,110) ​ ​
— ​ ​
(124,858) ​ ​
— ​ ​
— ​ ​
205,602 ​</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Description of the Relationships Between Executive Compensation Actually
Paid (CAP) and Metrics on the Pay Versus Performance Table Description of Relationship Between PEO and Average Non-PEO NEO
Compensation Actually Paid (CAP) and Company Total Shareholder Return (TSR) The following chart sets forth the relationship between Compensation Actually Paid (CAP) to
our PEO, the average of Compensation Actually Paid (CAP) to our other NEOs, and the company’s cumulative Total Stockholder Return (TSR) over the three most recently completed fiscal years.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Description of the Relationships Between Executive Compensation Actually
Paid (CAP) and Metrics on the Pay Versus Performance Table Description of Relationship Between PEO and Average Non-PEO NEO
Compensation Actually Paid (CAP) and Net Income The following chart sets forth the relationship between Compensation Actually Paid (CAP) to
our PEO, the average of Compensation Actually Paid (CAP) to our other NEOs, and the company’s net income during the three most recently completed fiscal years.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Description of the Relationships Between Executive Compensation Actually
Paid (CAP) and Metrics on the Pay Versus Performance Table Description of Relationship Between PEO and Average Non-PEO NEO
Compensation Actually Paid (CAP) and Relative Total Stockholder Return (TSR) (Outperformance of 2022 Compensation Peer Group) The following chart sets forth the relationship between Compensation Actually Paid (CAP) to
our PEO, the average of Compensation Actually Paid (CAP) to our other NEOs, and the company’s Relative Total Stockholder Return (TSR) (Outperformance of 2022 Compensation Peer Group) during the three most recently completed fiscal years.  </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Description of the Relationships Between Executive Compensation Actually
Paid (CAP) and Metrics on the Pay Versus Performance Table Description of Relationship Between Company Total Stockholder Return
(TSR) and Peer Group Total Stockholder Return (TSR) The following chart compares our cumulative Total Stockholder Return (TSR) over the three
most recently completed fiscal years to that of the FTSE NAREIT Equity REITs Index over the same period.  </t>
        </is>
      </c>
      <c r="C17" s="4" t="inlineStr">
        <is>
          <t xml:space="preserve"> </t>
        </is>
      </c>
      <c r="D17" s="4" t="inlineStr">
        <is>
          <t xml:space="preserve"> </t>
        </is>
      </c>
      <c r="E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CAP) to our PEO and other non-PEO NEOs for 2022 to company performance. The measures in this table are not ranked.
​
Most Important Financial Performance Measures ​
​
Relative TSR (Outperformance of 2022 Compensation Peer Group) ​
​
Relative TSR (Outperformance of Identified Companies within the FTSE NAREIT Lodging Resorts Index) ​
​
Total Consolidated Revenue ​
​
AFFO Available to Common Stockholders and Unit Holders ​
​
Consolidated Adjusted EBITDAre Margin ​</t>
        </is>
      </c>
      <c r="C18" s="4" t="inlineStr">
        <is>
          <t xml:space="preserve"> </t>
        </is>
      </c>
      <c r="D18" s="4" t="inlineStr">
        <is>
          <t xml:space="preserve"> </t>
        </is>
      </c>
      <c r="E18" s="4" t="inlineStr">
        <is>
          <t xml:space="preserve"> </t>
        </is>
      </c>
    </row>
    <row r="19">
      <c r="A19" s="4" t="inlineStr">
        <is>
          <t>Total Shareholder Return Amount</t>
        </is>
      </c>
      <c r="B19" s="7" t="n">
        <v>97.3</v>
      </c>
      <c r="C19" s="8" t="n">
        <v>108.93</v>
      </c>
      <c r="D19" s="8" t="n">
        <v>80.26000000000001</v>
      </c>
      <c r="E19" s="4" t="inlineStr">
        <is>
          <t xml:space="preserve"> </t>
        </is>
      </c>
    </row>
    <row r="20">
      <c r="A20" s="4" t="inlineStr">
        <is>
          <t>Peer Group Total Shareholder Return Amount</t>
        </is>
      </c>
      <c r="B20" s="8" t="n">
        <v>99.67</v>
      </c>
      <c r="C20" s="8" t="n">
        <v>131.78</v>
      </c>
      <c r="D20" s="6" t="n">
        <v>92</v>
      </c>
      <c r="E20" s="4" t="inlineStr">
        <is>
          <t xml:space="preserve"> </t>
        </is>
      </c>
    </row>
    <row r="21">
      <c r="A21" s="4" t="inlineStr">
        <is>
          <t>Net Income (Loss)</t>
        </is>
      </c>
      <c r="B21" s="5" t="n">
        <v>135000000</v>
      </c>
      <c r="C21" s="5" t="n">
        <v>-195000000</v>
      </c>
      <c r="D21" s="5" t="n">
        <v>-461000000</v>
      </c>
      <c r="E21" s="4" t="inlineStr">
        <is>
          <t xml:space="preserve"> </t>
        </is>
      </c>
    </row>
    <row r="22">
      <c r="A22" s="4" t="inlineStr">
        <is>
          <t>Company Selected Measure Amount</t>
        </is>
      </c>
      <c r="B22" s="9" t="n">
        <v>0.199</v>
      </c>
      <c r="C22" s="9" t="n">
        <v>0.199</v>
      </c>
      <c r="D22" s="9" t="n">
        <v>0.031</v>
      </c>
      <c r="E22" s="4" t="inlineStr">
        <is>
          <t xml:space="preserve"> </t>
        </is>
      </c>
    </row>
    <row r="23">
      <c r="A23" s="4" t="inlineStr">
        <is>
          <t>PEO Name</t>
        </is>
      </c>
      <c r="B23" s="4" t="inlineStr">
        <is>
          <t>Colin Reed</t>
        </is>
      </c>
      <c r="C23" s="4" t="inlineStr">
        <is>
          <t>Colin Reed</t>
        </is>
      </c>
      <c r="D23" s="4" t="inlineStr">
        <is>
          <t>Colin Reed</t>
        </is>
      </c>
      <c r="E23" s="4" t="inlineStr">
        <is>
          <t xml:space="preserve"> </t>
        </is>
      </c>
    </row>
    <row r="24">
      <c r="A24" s="4" t="inlineStr">
        <is>
          <t>Term of performance period</t>
        </is>
      </c>
      <c r="B24" s="4" t="inlineStr">
        <is>
          <t>3 years</t>
        </is>
      </c>
      <c r="C24" s="4" t="inlineStr">
        <is>
          <t xml:space="preserve"> </t>
        </is>
      </c>
      <c r="D24" s="4" t="inlineStr">
        <is>
          <t xml:space="preserve"> </t>
        </is>
      </c>
      <c r="E24" s="4" t="inlineStr">
        <is>
          <t xml:space="preserve"> </t>
        </is>
      </c>
    </row>
    <row r="25">
      <c r="A25" s="4" t="inlineStr">
        <is>
          <t>Number of peer groups used to calculate median TSR performance | Group</t>
        </is>
      </c>
      <c r="B25" s="6" t="n">
        <v>2</v>
      </c>
      <c r="C25" s="4" t="inlineStr">
        <is>
          <t xml:space="preserve"> </t>
        </is>
      </c>
      <c r="D25" s="4" t="inlineStr">
        <is>
          <t xml:space="preserve"> </t>
        </is>
      </c>
      <c r="E25" s="4" t="inlineStr">
        <is>
          <t xml:space="preserve"> </t>
        </is>
      </c>
    </row>
    <row r="26">
      <c r="A26" s="4" t="inlineStr">
        <is>
          <t>TSR outperformance against applicable peer groups</t>
        </is>
      </c>
      <c r="B26" s="10" t="n">
        <v>0.36</v>
      </c>
      <c r="C26" s="10" t="n">
        <v>0.41</v>
      </c>
      <c r="D26" s="10" t="n">
        <v>0.3</v>
      </c>
      <c r="E26" s="4" t="inlineStr">
        <is>
          <t xml:space="preserve"> </t>
        </is>
      </c>
    </row>
    <row r="27">
      <c r="A27" s="4" t="inlineStr">
        <is>
          <t>Number of employees receiving one-time grant of special stock price-linked performance-based RSU award | Employee</t>
        </is>
      </c>
      <c r="B27" s="4" t="inlineStr">
        <is>
          <t xml:space="preserve"> </t>
        </is>
      </c>
      <c r="C27" s="4" t="inlineStr">
        <is>
          <t xml:space="preserve"> </t>
        </is>
      </c>
      <c r="D27" s="4" t="inlineStr">
        <is>
          <t xml:space="preserve"> </t>
        </is>
      </c>
      <c r="E27" s="6" t="n">
        <v>52</v>
      </c>
    </row>
    <row r="28">
      <c r="A28" s="4" t="inlineStr">
        <is>
          <t>Closing price of stock on date of award with 25% premium (in dollars per share) | $ / shares</t>
        </is>
      </c>
      <c r="B28" s="4" t="inlineStr">
        <is>
          <t xml:space="preserve"> </t>
        </is>
      </c>
      <c r="C28" s="4" t="inlineStr">
        <is>
          <t xml:space="preserve"> </t>
        </is>
      </c>
      <c r="D28" s="4" t="inlineStr">
        <is>
          <t xml:space="preserve"> </t>
        </is>
      </c>
      <c r="E28" s="11" t="n">
        <v>100.98</v>
      </c>
    </row>
    <row r="29">
      <c r="A29" s="4" t="inlineStr">
        <is>
          <t>Closing price of stock on date of award with 35% premium (in dollars per share) | $ / shares</t>
        </is>
      </c>
      <c r="B29" s="4" t="inlineStr">
        <is>
          <t xml:space="preserve"> </t>
        </is>
      </c>
      <c r="C29" s="4" t="inlineStr">
        <is>
          <t xml:space="preserve"> </t>
        </is>
      </c>
      <c r="D29" s="4" t="inlineStr">
        <is>
          <t xml:space="preserve"> </t>
        </is>
      </c>
      <c r="E29" s="11" t="n">
        <v>109.05</v>
      </c>
    </row>
    <row r="30">
      <c r="A30" s="4" t="inlineStr">
        <is>
          <t>Premium on closing price of stock on date of award, minimum</t>
        </is>
      </c>
      <c r="B30" s="4" t="inlineStr">
        <is>
          <t xml:space="preserve"> </t>
        </is>
      </c>
      <c r="C30" s="4" t="inlineStr">
        <is>
          <t xml:space="preserve"> </t>
        </is>
      </c>
      <c r="D30" s="4" t="inlineStr">
        <is>
          <t xml:space="preserve"> </t>
        </is>
      </c>
      <c r="E30" s="10" t="n">
        <v>0.25</v>
      </c>
    </row>
    <row r="31">
      <c r="A31" s="4" t="inlineStr">
        <is>
          <t>Premium on closing price of stock on date of award, maximum</t>
        </is>
      </c>
      <c r="B31" s="4" t="inlineStr">
        <is>
          <t xml:space="preserve"> </t>
        </is>
      </c>
      <c r="C31" s="4" t="inlineStr">
        <is>
          <t xml:space="preserve"> </t>
        </is>
      </c>
      <c r="D31" s="4" t="inlineStr">
        <is>
          <t xml:space="preserve"> </t>
        </is>
      </c>
      <c r="E31" s="10" t="n">
        <v>0.35</v>
      </c>
    </row>
    <row r="32">
      <c r="A32" s="4" t="inlineStr">
        <is>
          <t>Closing price of stock on date of award ( in dollars per share) | $ / shares</t>
        </is>
      </c>
      <c r="B32" s="4" t="inlineStr">
        <is>
          <t xml:space="preserve"> </t>
        </is>
      </c>
      <c r="C32" s="4" t="inlineStr">
        <is>
          <t xml:space="preserve"> </t>
        </is>
      </c>
      <c r="D32" s="4" t="inlineStr">
        <is>
          <t xml:space="preserve"> </t>
        </is>
      </c>
      <c r="E32" s="11" t="n">
        <v>80.78</v>
      </c>
    </row>
    <row r="33">
      <c r="A33" s="4" t="inlineStr">
        <is>
          <t>Premium on all-time high closing price of stock on date of award, minimum</t>
        </is>
      </c>
      <c r="B33" s="4" t="inlineStr">
        <is>
          <t xml:space="preserve"> </t>
        </is>
      </c>
      <c r="C33" s="4" t="inlineStr">
        <is>
          <t xml:space="preserve"> </t>
        </is>
      </c>
      <c r="D33" s="4" t="inlineStr">
        <is>
          <t xml:space="preserve"> </t>
        </is>
      </c>
      <c r="E33" s="10" t="n">
        <v>0.1</v>
      </c>
    </row>
    <row r="34">
      <c r="A34" s="4" t="inlineStr">
        <is>
          <t>Premium on all-time high closing price of stock on date of award, maximum</t>
        </is>
      </c>
      <c r="B34" s="4" t="inlineStr">
        <is>
          <t xml:space="preserve"> </t>
        </is>
      </c>
      <c r="C34" s="4" t="inlineStr">
        <is>
          <t xml:space="preserve"> </t>
        </is>
      </c>
      <c r="D34" s="4" t="inlineStr">
        <is>
          <t xml:space="preserve"> </t>
        </is>
      </c>
      <c r="E34" s="10" t="n">
        <v>0.19</v>
      </c>
    </row>
    <row r="35">
      <c r="A35" s="4" t="inlineStr">
        <is>
          <t>All-time high closing price of stock on date of award (in dollars per share) | $ / shares</t>
        </is>
      </c>
      <c r="B35" s="4" t="inlineStr">
        <is>
          <t xml:space="preserve"> </t>
        </is>
      </c>
      <c r="C35" s="4" t="inlineStr">
        <is>
          <t xml:space="preserve"> </t>
        </is>
      </c>
      <c r="D35" s="4" t="inlineStr">
        <is>
          <t xml:space="preserve"> </t>
        </is>
      </c>
      <c r="E35" s="11" t="n">
        <v>91.48999999999999</v>
      </c>
    </row>
    <row r="36">
      <c r="A36" s="4" t="inlineStr">
        <is>
          <t>Number of stock price-linked performance-based RSU awards earned (in shares) | shares</t>
        </is>
      </c>
      <c r="B36" s="6" t="n">
        <v>0</v>
      </c>
      <c r="C36" s="4" t="inlineStr">
        <is>
          <t xml:space="preserve"> </t>
        </is>
      </c>
      <c r="D36" s="4" t="inlineStr">
        <is>
          <t xml:space="preserve"> </t>
        </is>
      </c>
      <c r="E36" s="4" t="inlineStr">
        <is>
          <t xml:space="preserve"> </t>
        </is>
      </c>
    </row>
    <row r="37">
      <c r="A37" s="4" t="inlineStr">
        <is>
          <t>Measure [Axis]: 1</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Measure Name</t>
        </is>
      </c>
      <c r="B39" s="4" t="inlineStr">
        <is>
          <t>Relative TSR (Outperformance of 2022 Compensation Peer Group)</t>
        </is>
      </c>
      <c r="C39" s="4" t="inlineStr">
        <is>
          <t xml:space="preserve"> </t>
        </is>
      </c>
      <c r="D39" s="4" t="inlineStr">
        <is>
          <t xml:space="preserve"> </t>
        </is>
      </c>
      <c r="E39" s="4" t="inlineStr">
        <is>
          <t xml:space="preserve"> </t>
        </is>
      </c>
    </row>
    <row r="40">
      <c r="A40" s="4" t="inlineStr">
        <is>
          <t>Measure [Axis]: 2</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Measure Name</t>
        </is>
      </c>
      <c r="B42" s="4" t="inlineStr">
        <is>
          <t>Relative TSR (Outperformance of Identified Companies within the FTSE NAREIT Lodging Resorts Index)</t>
        </is>
      </c>
      <c r="C42" s="4" t="inlineStr">
        <is>
          <t xml:space="preserve"> </t>
        </is>
      </c>
      <c r="D42" s="4" t="inlineStr">
        <is>
          <t xml:space="preserve"> </t>
        </is>
      </c>
      <c r="E42" s="4" t="inlineStr">
        <is>
          <t xml:space="preserve"> </t>
        </is>
      </c>
    </row>
    <row r="43">
      <c r="A43" s="4" t="inlineStr">
        <is>
          <t>Measure [Axis]: 3</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Measure Name</t>
        </is>
      </c>
      <c r="B45" s="4" t="inlineStr">
        <is>
          <t>Total Consolidated Revenue</t>
        </is>
      </c>
      <c r="C45" s="4" t="inlineStr">
        <is>
          <t xml:space="preserve"> </t>
        </is>
      </c>
      <c r="D45" s="4" t="inlineStr">
        <is>
          <t xml:space="preserve"> </t>
        </is>
      </c>
      <c r="E45" s="4" t="inlineStr">
        <is>
          <t xml:space="preserve"> </t>
        </is>
      </c>
    </row>
    <row r="46">
      <c r="A46" s="4" t="inlineStr">
        <is>
          <t>Measure [Axis]: 4</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Measure Name</t>
        </is>
      </c>
      <c r="B48" s="4" t="inlineStr">
        <is>
          <t>AFFO Available to Common Stockholders and Unit Holders</t>
        </is>
      </c>
      <c r="C48" s="4" t="inlineStr">
        <is>
          <t xml:space="preserve"> </t>
        </is>
      </c>
      <c r="D48" s="4" t="inlineStr">
        <is>
          <t xml:space="preserve"> </t>
        </is>
      </c>
      <c r="E48" s="4" t="inlineStr">
        <is>
          <t xml:space="preserve"> </t>
        </is>
      </c>
    </row>
    <row r="49">
      <c r="A49" s="4" t="inlineStr">
        <is>
          <t>Measure [Axis]: 5</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Measure Name</t>
        </is>
      </c>
      <c r="B51" s="4" t="inlineStr">
        <is>
          <t>Consolidated Adjusted EBITDAre Margin</t>
        </is>
      </c>
      <c r="C51" s="4" t="inlineStr">
        <is>
          <t xml:space="preserve"> </t>
        </is>
      </c>
      <c r="D51" s="4" t="inlineStr">
        <is>
          <t xml:space="preserve"> </t>
        </is>
      </c>
      <c r="E51" s="4" t="inlineStr">
        <is>
          <t xml:space="preserve"> </t>
        </is>
      </c>
    </row>
    <row r="52">
      <c r="A52" s="4" t="inlineStr">
        <is>
          <t>PEO [Member] | Exclusion of Stock Award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3301354</v>
      </c>
      <c r="C54" s="5" t="n">
        <v>-6750915</v>
      </c>
      <c r="D54" s="5" t="n">
        <v>-3312847</v>
      </c>
      <c r="E54" s="4" t="inlineStr">
        <is>
          <t xml:space="preserve"> </t>
        </is>
      </c>
    </row>
    <row r="55">
      <c r="A55" s="4" t="inlineStr">
        <is>
          <t>PEO [Member] | Adjustment for Inclusion of Equity Value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250942</v>
      </c>
      <c r="C57" s="6" t="n">
        <v>11257739</v>
      </c>
      <c r="D57" s="6" t="n">
        <v>493645</v>
      </c>
      <c r="E57" s="4" t="inlineStr">
        <is>
          <t xml:space="preserve"> </t>
        </is>
      </c>
    </row>
    <row r="58">
      <c r="A58" s="4" t="inlineStr">
        <is>
          <t>PEO [Member] | Year-End Fair Value of Equity Awards Granted During Year that Remained Unvested as of Last Day of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662826</v>
      </c>
      <c r="C60" s="6" t="n">
        <v>8049720</v>
      </c>
      <c r="D60" s="6" t="n">
        <v>2419550</v>
      </c>
      <c r="E60" s="4" t="inlineStr">
        <is>
          <t xml:space="preserve"> </t>
        </is>
      </c>
    </row>
    <row r="61">
      <c r="A61" s="4" t="inlineStr">
        <is>
          <t>PEO [Member] | Change in Fair Value from Last Day of Prior Year to Last Day of Year of Unvested Equity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325860</v>
      </c>
      <c r="C63" s="6" t="n">
        <v>2453354</v>
      </c>
      <c r="D63" s="6" t="n">
        <v>-1292386</v>
      </c>
      <c r="E63" s="4" t="inlineStr">
        <is>
          <t xml:space="preserve"> </t>
        </is>
      </c>
    </row>
    <row r="64">
      <c r="A64" s="4" t="inlineStr">
        <is>
          <t>PEO [Member] | Vesting-Date Fair Value of Equity Awards Granted During Year that Vested During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0</v>
      </c>
      <c r="D66" s="6" t="n">
        <v>0</v>
      </c>
      <c r="E66" s="4" t="inlineStr">
        <is>
          <t xml:space="preserve"> </t>
        </is>
      </c>
    </row>
    <row r="67">
      <c r="A67" s="4" t="inlineStr">
        <is>
          <t>PEO [Member] | Change in Fair Value from Last Day of Prior Year to Vesting Date of Unvested Equity Awards that Vested During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86024</v>
      </c>
      <c r="C69" s="6" t="n">
        <v>754665</v>
      </c>
      <c r="D69" s="6" t="n">
        <v>-633519</v>
      </c>
      <c r="E69" s="4" t="inlineStr">
        <is>
          <t xml:space="preserve"> </t>
        </is>
      </c>
    </row>
    <row r="70">
      <c r="A70" s="4" t="inlineStr">
        <is>
          <t>PEO [Member] | Fair Value at Last Day of Prior Year of Equity Awards Forfeited During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6" t="n">
        <v>0</v>
      </c>
      <c r="D72" s="6" t="n">
        <v>0</v>
      </c>
      <c r="E72" s="4" t="inlineStr">
        <is>
          <t xml:space="preserve"> </t>
        </is>
      </c>
    </row>
    <row r="73">
      <c r="A73" s="4" t="inlineStr">
        <is>
          <t>PEO [Member] | Value of Dividends or Other Earnings Paid on Equity Awards not Otherwise Include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0</v>
      </c>
      <c r="D75" s="6" t="n">
        <v>0</v>
      </c>
      <c r="E75" s="4" t="inlineStr">
        <is>
          <t xml:space="preserve"> </t>
        </is>
      </c>
    </row>
    <row r="76">
      <c r="A76" s="4" t="inlineStr">
        <is>
          <t>Non-PEO NEO [Member] | Exclusion of Stock Award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028394</v>
      </c>
      <c r="C78" s="6" t="n">
        <v>-1349224</v>
      </c>
      <c r="D78" s="6" t="n">
        <v>-785952</v>
      </c>
      <c r="E78" s="4" t="inlineStr">
        <is>
          <t xml:space="preserve"> </t>
        </is>
      </c>
    </row>
    <row r="79">
      <c r="A79" s="4" t="inlineStr">
        <is>
          <t>Non-PEO NEO [Member] | Adjustment for Inclusion of Equity Value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859520</v>
      </c>
      <c r="C81" s="6" t="n">
        <v>2270979</v>
      </c>
      <c r="D81" s="6" t="n">
        <v>205602</v>
      </c>
      <c r="E81" s="4" t="inlineStr">
        <is>
          <t xml:space="preserve"> </t>
        </is>
      </c>
    </row>
    <row r="82">
      <c r="A82" s="4" t="inlineStr">
        <is>
          <t>Non-PEO NEO [Member] | Year-End Fair Value of Equity Awards Granted During Year that Remained Unvested as of Last Day of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130257</v>
      </c>
      <c r="C84" s="6" t="n">
        <v>1607947</v>
      </c>
      <c r="D84" s="6" t="n">
        <v>572570</v>
      </c>
      <c r="E84" s="4" t="inlineStr">
        <is>
          <t xml:space="preserve"> </t>
        </is>
      </c>
    </row>
    <row r="85">
      <c r="A85" s="4" t="inlineStr">
        <is>
          <t>Non-PEO NEO [Member] | Change in Fair Value from Last Day of Prior Year to Last Day of Year of Unvested Equity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250132</v>
      </c>
      <c r="C87" s="6" t="n">
        <v>533960</v>
      </c>
      <c r="D87" s="6" t="n">
        <v>-242110</v>
      </c>
      <c r="E87" s="4" t="inlineStr">
        <is>
          <t xml:space="preserve"> </t>
        </is>
      </c>
    </row>
    <row r="88">
      <c r="A88" s="4" t="inlineStr">
        <is>
          <t>Non-PEO NEO [Member] | Vesting-Date Fair Value of Equity Awards Granted During Year that Vested During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0</v>
      </c>
      <c r="C90" s="6" t="n">
        <v>0</v>
      </c>
      <c r="D90" s="6" t="n">
        <v>0</v>
      </c>
      <c r="E90" s="4" t="inlineStr">
        <is>
          <t xml:space="preserve"> </t>
        </is>
      </c>
    </row>
    <row r="91">
      <c r="A91" s="4" t="inlineStr">
        <is>
          <t>Non-PEO NEO [Member] | Change in Fair Value from Last Day of Prior Year to Vesting Date of Unvested Equity Awards that Vested During Year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20605</v>
      </c>
      <c r="C93" s="6" t="n">
        <v>129072</v>
      </c>
      <c r="D93" s="6" t="n">
        <v>-124858</v>
      </c>
      <c r="E93" s="4" t="inlineStr">
        <is>
          <t xml:space="preserve"> </t>
        </is>
      </c>
    </row>
    <row r="94">
      <c r="A94" s="4" t="inlineStr">
        <is>
          <t>Non-PEO NEO [Member] | Fair Value at Last Day of Prior Year of Equity Awards Forfeited During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0</v>
      </c>
      <c r="C96" s="6" t="n">
        <v>0</v>
      </c>
      <c r="D96" s="6" t="n">
        <v>0</v>
      </c>
      <c r="E96" s="4" t="inlineStr">
        <is>
          <t xml:space="preserve"> </t>
        </is>
      </c>
    </row>
    <row r="97">
      <c r="A97" s="4" t="inlineStr">
        <is>
          <t>Non-PEO NEO [Member] | Value of Dividends or Other Earnings Paid on Equity Awards not Otherwise Included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5" t="n">
        <v>0</v>
      </c>
      <c r="C99" s="5" t="n">
        <v>0</v>
      </c>
      <c r="D99" s="5" t="n">
        <v>0</v>
      </c>
      <c r="E9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0:04:54Z</dcterms:created>
  <dcterms:modified xmlns:dcterms="http://purl.org/dc/terms/" xmlns:xsi="http://www.w3.org/2001/XMLSchema-instance" xsi:type="dcterms:W3CDTF">2023-04-04T10:04:54Z</dcterms:modified>
</cp:coreProperties>
</file>